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Advise" sheetId="2" r:id="rId2"/>
    <s:sheet name="Risk_Return Detail Data - Adv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8">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Advisers Investment Trust</t>
  </si>
  <si>
    <t>Central Index Key</t>
  </si>
  <si>
    <t>dei_EntityCentralIndexKey</t>
  </si>
  <si>
    <t>Amendment Flag</t>
  </si>
  <si>
    <t>dei_AmendmentFlag</t>
  </si>
  <si>
    <t>false</t>
  </si>
  <si>
    <t>Document Creation Date</t>
  </si>
  <si>
    <t>dei_DocumentCreationDate</t>
  </si>
  <si>
    <t>Jul. 9,
		2015</t>
  </si>
  <si>
    <t>Document Effective Date</t>
  </si>
  <si>
    <t>dei_DocumentEffectiveDate</t>
  </si>
  <si>
    <t>Prospectus Date</t>
  </si>
  <si>
    <t>rr_ProspectusDate</t>
  </si>
  <si>
    <t>Jan. 28,
		2015</t>
  </si>
  <si>
    <t>12 Months Ended</t>
  </si>
  <si>
    <t>Jan. 28, 2015</t>
  </si>
  <si>
    <t>JOHCM EMERGING MARKETS OPPORTUNITIES FUND JOHCM INTERNATIONAL SELECT FUND JOHCM INTERNATIONAL SMALL CAP EQUITY FUND ("JOHCM Funds") Each a series of Advisers Investment Trust Supplement dated July 9, 2015 to the Prospectus dated January 28, 2015 The performance of Class II shares of the JOHCM Emerging Markets Opportunities Fund and the JOHCM International Select Fund and Class I and II shares of the JOHCM International Small Cap Equity Fund, for periods prior to the inception dates of those classes, has been revised to reflect the performance of each Fund's oldest class, adjusted for differences in class specific fees. As such, the sections entitled "Average Annual Total Returns for the Periods Ended December 31, 2014" on pages 4, 14, and 19 of the prospectus are removed in their entirety and replaced with the following: Page 4 – JOHCM Emerging Markets Opportunities Fund Average Annual Total Returns for the Periods Ended December 31, 2014 1 Year Since Institutional Class Shares – Before Taxes (1.45 )% 4.13 % Institutional Class Shares – After Taxes on Distributions (2.97 )% 3.36 % Institutional Class Shares – After Taxes on Distributions and Sale of Fund Shares (0.67 )% 2.91 % Morgan Stanley Capital International Emerging Markets NR Index (reflects no deductions for fees, expenses or taxes) (2.20 )% 1.29 % Class I – Before Taxes (1.48 )% 4.11 % Class II – Before Taxes (1.60 )% 3.91 % * The Institutional Class Shares and Class I Shares of the JOHCM Emerging Markets Opportunity Fund commenced operations on November 20, 2012. Class II Shares commenced operations on December 17, 2013. Historical performance for Class II Shares prior to its inception is based on the performance of Class I Shares, the share class most similar to Class II. The performance of Class II Shares has been adjusted to reflect differences in expenses. Page 14 – JOHCM International Select Fund Average Annual Total Returns for the Periods Ended December 31, 2014 1 Year 5 Year Since Class I Shares – Before Taxes 5.35 % 13.08 % 13.49 % Class I Shares – After Taxes on Distributions 4.36 % 12.84 % 13.26 % Class I Shares – After Taxes on Distributions and Sale of Fund Shares 3.85 % 10.56 % 10.95 % Morgan Stanley Capital International EAFE Index (reflects no deductions for fees, expenses or taxes) (4.91 %) 5.34 % 7.64 % Class II – Before Taxes 5.11 % 12.88 % 13.27 % * While Class I Shares of the JOHCM International Select Fund commenced operations on July 29, 2009, Class I Shares began investing consistent with its investment objective on July 30, 2009. Class II Shares commenced operations on March 31, 2010. Historical performance for Class II Shares prior to its inception is based on the performance of Class I Shares. The performance of Class II Shares has been adjusted to reflect differences in expenses. Page 19 – JOHCM International Small Cap Equity Fund Average Annual Total Returns for the Periods Ended December 31, 2014 1 Year Since Institutional Class – Before Taxes (5.12 )% (0.80 )% Institutional Class – After Taxes on Distributions (5.64 %) (1.25 %) Institutional Class – After Taxes on Distributions and Sale of Fund Shares (2.73 %) (0.73 %) Morgan Stanley Capital International ACWI ex-USA Small Cap Index (reflects no deductions for fees, expenses or taxes) (4.04 )% 0.06 % Class I – Before Taxes (5.06 )% (0.77 )% Class II – Before Taxes (5.31 )% 1.08 % * The Institutional Class Shares of the JOHCM International Small Cap Equity Fund commenced operations on October 1, 2013. Class II Shares commenced operations on November 18, 2013, and Class I Shares commenced operations on January 2, 2014. Historical performance for Class I and Class II Shares prior to their inception is based on the performance of the Institutional Class Shares. The performance of Class I and Class II Shares have been adjusted to reflect differences in expenses.</t>
  </si>
  <si>
    <t>Supplement [Text Block]</t>
  </si>
  <si>
    <t>ait_SupplementTextBlock</t>
  </si>
  <si>
    <t>JOHCM Emerging Markets Opportunities Fund</t>
  </si>
  <si>
    <t>JOHCM EMERGING MARKETS OPPORTUNITIES FUND ("JOHCM Funds") Each a series of Advisers Investment Trust Supplement dated July 9, 2015 to the Prospectus dated January 28, 2015 The performance of Class II shares of the JOHCM Emerging Markets Opportunities Fund and the JOHCM International Select Fund and Class I and II shares of the JOHCM International Small Cap Equity Fund, for periods prior to the inception dates of those classes, has been revised to reflect the performance of each Fund's oldest class, adjusted for differences in class specific fees. As such, the sections entitled "Average Annual Total Returns for the Periods Ended December 31, 2014" on pages 4, 14, and 19 of the prospectus are removed in their entirety and replaced with the following: Page 4 – JOHCM Emerging Markets Opportunities Fund Average Annual Total Returns for the Periods Ended December 31, 2014 1 Year Since Institutional Class Shares – Before Taxes (1.45 )% 4.13 % Institutional Class Shares – After Taxes on Distributions (2.97 )% 3.36 % Institutional Class Shares – After Taxes on Distributions and Sale of Fund Shares (0.67 )% 2.91 % Morgan Stanley Capital International Emerging Markets NR Index (reflects no deductions for fees, expenses or taxes) (2.20 )% 1.29 % Class I – Before Taxes (1.48 )% 4.11 % Class II – Before Taxes (1.60 )% 3.91 % * The Institutional Class Shares and Class I Shares of the JOHCM Emerging Markets Opportunity Fund commenced operations on November 20, 2012. Class II Shares commenced operations on December 17, 2013. Historical performance for Class II Shares prior to its inception is based on the performance of Class I Shares, the share class most similar to Class II. The performance of Class II Shares has been adjusted to reflect differences in expenses.</t>
  </si>
  <si>
    <t>Performance Table Heading</t>
  </si>
  <si>
    <t>rr_PerformanceTableHeading</t>
  </si>
  <si>
    <t>Average Annual Total Returns for the Periods Ended December 31, 2014</t>
  </si>
  <si>
    <t>JOHCM Emerging Markets Opportunities Fund | Institutional Shares</t>
  </si>
  <si>
    <t>1 Year</t>
  </si>
  <si>
    <t>rr_AverageAnnualReturnYear01</t>
  </si>
  <si>
    <t>(1.45%)</t>
  </si>
  <si>
    <t>Since Inception</t>
  </si>
  <si>
    <t>[1]</t>
  </si>
  <si>
    <t>rr_AverageAnnualReturnSinceInception</t>
  </si>
  <si>
    <t>4.13%</t>
  </si>
  <si>
    <t>Inception Date</t>
  </si>
  <si>
    <t>rr_AverageAnnualReturnInceptionDate</t>
  </si>
  <si>
    <t>Nov. 20,
		2012</t>
  </si>
  <si>
    <t>JOHCM Emerging Markets Opportunities Fund | Class I Shares</t>
  </si>
  <si>
    <t>(1.48%)</t>
  </si>
  <si>
    <t>4.11%</t>
  </si>
  <si>
    <t>JOHCM Emerging Markets Opportunities Fund | Class II Shares</t>
  </si>
  <si>
    <t>(1.60%)</t>
  </si>
  <si>
    <t>3.91%</t>
  </si>
  <si>
    <t>Dec. 17,
		2013</t>
  </si>
  <si>
    <t>JOHCM Emerging Markets Opportunities Fund | After Taxes on Distributions | Institutional Shares</t>
  </si>
  <si>
    <t>(2.97%)</t>
  </si>
  <si>
    <t>3.36%</t>
  </si>
  <si>
    <t>JOHCM Emerging Markets Opportunities Fund | After Taxes on Distributions and Sale of Fund Shares | Institutional Shares</t>
  </si>
  <si>
    <t>(0.67%)</t>
  </si>
  <si>
    <t>2.91%</t>
  </si>
  <si>
    <t>JOHCM Emerging Markets Opportunities Fund | Morgan Stanley Capital International Emerging Markets NR Index (reflects no deductions for fees, expenses or taxes)</t>
  </si>
  <si>
    <t>(2.20%)</t>
  </si>
  <si>
    <t>1.29%</t>
  </si>
  <si>
    <t>JOHCM International Select Fund</t>
  </si>
  <si>
    <t>JOHCM INTERNATIONAL SELECT FUND ("JOHCM Funds") Each a series of Advisers Investment Trust Supplement dated July 9, 2015 to the Prospectus dated January 28, 2015 The performance of Class II shares of the JOHCM Emerging Markets Opportunities Fund and the JOHCM International Select Fund and Class I and II shares of the JOHCM International Small Cap Equity Fund, for periods prior to the inception dates of those classes, has been revised to reflect the performance of each Fund's oldest class, adjusted for differences in class specific fees. As such, the sections entitled "Average Annual Total Returns for the Periods Ended December 31, 2014" on pages 4, 14, and 19 of the prospectus are removed in their entirety and replaced with the following: Page 14 – JOHCM International Select Fund Average Annual Total Returns for the Periods Ended December 31, 2014 1 Year 5 Year Since Class I Shares – Before Taxes 5.35 % 13.08 % 13.49 % Class I Shares – After Taxes on Distributions 4.36 % 12.84 % 13.26 % Class I Shares – After Taxes on Distributions and Sale of Fund Shares 3.85 % 10.56 % 10.95 % Morgan Stanley Capital International EAFE Index (reflects no deductions for fees, expenses or taxes) (4.91 %) 5.34 % 7.64 % Class II – Before Taxes 5.11 % 12.88 % 13.27 % * While Class I Shares of the JOHCM International Select Fund commenced operations on July 29, 2009, Class I Shares began investing consistent with its investment objective on July 30, 2009. Class II Shares commenced operations on March 31, 2010. Historical performance for Class II Shares prior to its inception is based on the performance of Class I Shares. The performance of Class II Shares has been adjusted to reflect differences in expenses.</t>
  </si>
  <si>
    <t>JOHCM International Select Fund | Class I Shares</t>
  </si>
  <si>
    <t>5.35%</t>
  </si>
  <si>
    <t>5 Year</t>
  </si>
  <si>
    <t>rr_AverageAnnualReturnYear05</t>
  </si>
  <si>
    <t>13.08%</t>
  </si>
  <si>
    <t>[2]</t>
  </si>
  <si>
    <t>13.49%</t>
  </si>
  <si>
    <t>Jul. 29,
		2009</t>
  </si>
  <si>
    <t>JOHCM International Select Fund | Class II Shares</t>
  </si>
  <si>
    <t>5.11%</t>
  </si>
  <si>
    <t>12.88%</t>
  </si>
  <si>
    <t>13.27%</t>
  </si>
  <si>
    <t>Mar. 31,
		2010</t>
  </si>
  <si>
    <t>JOHCM International Select Fund | After Taxes on Distributions | Class I Shares</t>
  </si>
  <si>
    <t>4.36%</t>
  </si>
  <si>
    <t>12.84%</t>
  </si>
  <si>
    <t>13.26%</t>
  </si>
  <si>
    <t>JOHCM International Select Fund | After Taxes on Distributions and Sale of Fund Shares | Class I Shares</t>
  </si>
  <si>
    <t>3.85%</t>
  </si>
  <si>
    <t>10.56%</t>
  </si>
  <si>
    <t>10.95%</t>
  </si>
  <si>
    <t>JOHCM International Select Fund | Morgan Stanley Capital International EAFE Index (reflects no deductions for fees, expenses or taxes)</t>
  </si>
  <si>
    <t>(4.91%)</t>
  </si>
  <si>
    <t>5.34%</t>
  </si>
  <si>
    <t>7.64%</t>
  </si>
  <si>
    <t>JOHCM International Small Cap Equity Fund</t>
  </si>
  <si>
    <t>JOHCM INTERNATIONAL SMALL CAP EQUITY FUND ("JOHCM Funds") Each a series of Advisers Investment Trust Supplement dated July 9, 2015 to the Prospectus dated January 28, 2015 The performance of Class II shares of the JOHCM Emerging Markets Opportunities Fund and the JOHCM International Select Fund and Class I and II shares of the JOHCM International Small Cap Equity Fund, for periods prior to the inception dates of those classes, has been revised to reflect the performance of each Fund's oldest class, adjusted for differences in class specific fees. As such, the sections entitled "Average Annual Total Returns for the Periods Ended December 31, 2014" on pages 4, 14, and 19 of the prospectus are removed in their entirety and replaced with the following: Page 19 – JOHCM International Small Cap Equity Fund Average Annual Total Returns for the Periods Ended December 31, 2014 1 Year Since Institutional Class – Before Taxes (5.12 )% (0.80 )% Institutional Class – After Taxes on Distributions (5.64 %) (1.25 %) Institutional Class – After Taxes on Distributions and Sale of Fund Shares (2.73 %) (0.73 %) Morgan Stanley Capital International ACWI ex-USA Small Cap Index (reflects no deductions for fees, expenses or taxes) (4.04 )% 0.06 % Class I – Before Taxes (5.06 )% (0.77 )% Class II – Before Taxes (5.31 )% 1.08 % * The Institutional Class Shares of the JOHCM International Small Cap Equity Fund commenced operations on October 1, 2013. Class II Shares commenced operations on November 18, 2013, and Class I Shares commenced operations on January 2, 2014. Historical performance for Class I and Class II Shares prior to their inception is based on the performance of the Institutional Class Shares. The performance of Class I and Class II Shares have been adjusted to reflect differences in expenses.</t>
  </si>
  <si>
    <t>JOHCM International Small Cap Equity Fund | Institutional Shares</t>
  </si>
  <si>
    <t>(5.12%)</t>
  </si>
  <si>
    <t>[3]</t>
  </si>
  <si>
    <t>(0.80%)</t>
  </si>
  <si>
    <t>Oct. 1,
		2013</t>
  </si>
  <si>
    <t>JOHCM International Small Cap Equity Fund | Class I Shares</t>
  </si>
  <si>
    <t>(5.06%)</t>
  </si>
  <si>
    <t>(0.77%)</t>
  </si>
  <si>
    <t>Jan. 2,
		2014</t>
  </si>
  <si>
    <t>JOHCM International Small Cap Equity Fund | Class II Shares</t>
  </si>
  <si>
    <t>(5.31%)</t>
  </si>
  <si>
    <t>1.08%</t>
  </si>
  <si>
    <t>Nov. 18,
		2013</t>
  </si>
  <si>
    <t>JOHCM International Small Cap Equity Fund | After Taxes on Distributions | Institutional Shares</t>
  </si>
  <si>
    <t>(5.64%)</t>
  </si>
  <si>
    <t>(1.25%)</t>
  </si>
  <si>
    <t>JOHCM International Small Cap Equity Fund | After Taxes on Distributions and Sale of Fund Shares | Institutional Shares</t>
  </si>
  <si>
    <t>(2.73%)</t>
  </si>
  <si>
    <t>(0.73%)</t>
  </si>
  <si>
    <t>JOHCM International Small Cap Equity Fund | Morgan Stanley Capital International ACWI ex-USA Small Cap Index (reflects no deductions for fees, expenses or taxes)</t>
  </si>
  <si>
    <t>(4.04%)</t>
  </si>
  <si>
    <t>0.06%</t>
  </si>
  <si>
    <t>The Institutional Class Shares and Class I Shares of the JOHCM Emerging Markets Opportunity Fund commenced operations on November 20, 2012. Class II Shares commenced operations on December 17, 2013. Historical performance for Class II Shares prior to its inception is based on the performance of Class I Shares, the share class most similar to Class II. The performance of Class II Shares has been adjusted to reflect differences in expenses.</t>
  </si>
  <si>
    <t>While Class I Shares of the JOHCM International Select Fund commenced operations on July 29, 2009, Class I Shares began investing consistent with its investment objective on July 30, 2009. Class II Shares commenced operations on March 31, 2010. Historical performance for Class II Shares prior to its inception is based on the performance of Class I Shares. The performance of Class II Shares has been adjusted to reflect differences in expenses.</t>
  </si>
  <si>
    <t>The Institutional Class Shares of the JOHCM International Small Cap Equity Fund commenced operations on October 1, 2013. Class II Shares commenced operations on November 18, 2013, and Class I Shares commenced operations on January 2, 2014. Historical performance for Class I and Class II Shares prior to their inception is based on the performance of the Institutional Class Shares. The performance of Class I and Class II Shares have been adjusted to reflect differences in expens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51652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60"/>
    <col customWidth="1" max="4" min="4" width="80"/>
  </cols>
  <sheetData>
    <row spans="1:4" r="1">
      <c s="1" t="s" r="A1">
        <v>0</v>
      </c>
      <c s="1" t="s" r="C1">
        <v>1</v>
      </c>
      <c s="2" t="s" r="D1">
        <v>2</v>
      </c>
    </row>
    <row spans="1:4" r="2">
      <c s="3" t="s" r="A2">
        <v>3</v>
      </c>
      <c s="4" t="s" r="C2">
        <v>4</v>
      </c>
    </row>
    <row spans="1:4" r="3">
      <c s="4" t="s" r="A3">
        <v>11</v>
      </c>
      <c s="4" t="s" r="C3">
        <v>12</v>
      </c>
      <c s="4" t="s" r="D3">
        <v>13</v>
      </c>
    </row>
    <row spans="1:4" r="4">
      <c s="4" t="s" r="A4">
        <v>24</v>
      </c>
      <c s="4" t="s" r="C4">
        <v>25</v>
      </c>
      <c s="4" t="s" r="D4">
        <v>26</v>
      </c>
    </row>
    <row spans="1:4" r="5">
      <c s="4" t="s" r="A5">
        <v>30</v>
      </c>
      <c s="4" t="s" r="C5">
        <v>31</v>
      </c>
      <c s="4" t="s" r="D5">
        <v>29</v>
      </c>
    </row>
    <row spans="1:4" r="6">
      <c s="4" t="s" r="A6">
        <v>32</v>
      </c>
    </row>
    <row spans="1:4" r="7">
      <c s="3" t="s" r="A7">
        <v>3</v>
      </c>
      <c s="4" t="s" r="C7">
        <v>4</v>
      </c>
    </row>
    <row spans="1:4" r="8">
      <c s="4" t="s" r="A8">
        <v>30</v>
      </c>
      <c s="4" t="s" r="C8">
        <v>31</v>
      </c>
      <c s="4" t="s" r="D8">
        <v>33</v>
      </c>
    </row>
    <row spans="1:4" r="9">
      <c s="4" t="s" r="A9">
        <v>34</v>
      </c>
      <c s="4" t="s" r="C9">
        <v>35</v>
      </c>
      <c s="4" t="s" r="D9">
        <v>36</v>
      </c>
    </row>
    <row spans="1:4" r="10">
      <c s="4" t="s" r="A10">
        <v>37</v>
      </c>
    </row>
    <row spans="1:4" r="11">
      <c s="3" t="s" r="A11">
        <v>3</v>
      </c>
      <c s="4" t="s" r="C11">
        <v>4</v>
      </c>
    </row>
    <row spans="1:4" r="12">
      <c s="4" t="s" r="A12">
        <v>38</v>
      </c>
      <c s="6" t="s" r="C12">
        <v>39</v>
      </c>
      <c s="4" t="s" r="D12">
        <v>40</v>
      </c>
    </row>
    <row spans="1:4" r="13">
      <c s="4" t="s" r="A13">
        <v>41</v>
      </c>
      <c s="4" t="s" r="B13">
        <v>42</v>
      </c>
      <c s="4" t="s" r="C13">
        <v>43</v>
      </c>
      <c s="4" t="s" r="D13">
        <v>44</v>
      </c>
    </row>
    <row spans="1:4" r="14">
      <c s="4" t="s" r="A14">
        <v>45</v>
      </c>
      <c s="4" t="s" r="C14">
        <v>46</v>
      </c>
      <c s="4" t="s" r="D14">
        <v>47</v>
      </c>
    </row>
    <row spans="1:4" r="15">
      <c s="4" t="s" r="A15">
        <v>48</v>
      </c>
    </row>
    <row spans="1:4" r="16">
      <c s="3" t="s" r="A16">
        <v>3</v>
      </c>
      <c s="4" t="s" r="C16">
        <v>4</v>
      </c>
    </row>
    <row spans="1:4" r="17">
      <c s="4" t="s" r="A17">
        <v>38</v>
      </c>
      <c s="6" t="s" r="C17">
        <v>39</v>
      </c>
      <c s="4" t="s" r="D17">
        <v>49</v>
      </c>
    </row>
    <row spans="1:4" r="18">
      <c s="4" t="s" r="A18">
        <v>41</v>
      </c>
      <c s="4" t="s" r="B18">
        <v>42</v>
      </c>
      <c s="4" t="s" r="C18">
        <v>43</v>
      </c>
      <c s="4" t="s" r="D18">
        <v>50</v>
      </c>
    </row>
    <row spans="1:4" r="19">
      <c s="4" t="s" r="A19">
        <v>45</v>
      </c>
      <c s="4" t="s" r="C19">
        <v>46</v>
      </c>
      <c s="4" t="s" r="D19">
        <v>47</v>
      </c>
    </row>
    <row spans="1:4" r="20">
      <c s="4" t="s" r="A20">
        <v>51</v>
      </c>
    </row>
    <row spans="1:4" r="21">
      <c s="3" t="s" r="A21">
        <v>3</v>
      </c>
      <c s="4" t="s" r="C21">
        <v>4</v>
      </c>
    </row>
    <row spans="1:4" r="22">
      <c s="4" t="s" r="A22">
        <v>38</v>
      </c>
      <c s="6" t="s" r="C22">
        <v>39</v>
      </c>
      <c s="4" t="s" r="D22">
        <v>52</v>
      </c>
    </row>
    <row spans="1:4" r="23">
      <c s="4" t="s" r="A23">
        <v>41</v>
      </c>
      <c s="4" t="s" r="B23">
        <v>42</v>
      </c>
      <c s="4" t="s" r="C23">
        <v>43</v>
      </c>
      <c s="4" t="s" r="D23">
        <v>53</v>
      </c>
    </row>
    <row spans="1:4" r="24">
      <c s="4" t="s" r="A24">
        <v>45</v>
      </c>
      <c s="4" t="s" r="C24">
        <v>46</v>
      </c>
      <c s="4" t="s" r="D24">
        <v>54</v>
      </c>
    </row>
    <row spans="1:4" r="25">
      <c s="4" t="s" r="A25">
        <v>55</v>
      </c>
    </row>
    <row spans="1:4" r="26">
      <c s="3" t="s" r="A26">
        <v>3</v>
      </c>
      <c s="4" t="s" r="C26">
        <v>4</v>
      </c>
    </row>
    <row spans="1:4" r="27">
      <c s="4" t="s" r="A27">
        <v>38</v>
      </c>
      <c s="6" t="s" r="C27">
        <v>39</v>
      </c>
      <c s="4" t="s" r="D27">
        <v>56</v>
      </c>
    </row>
    <row spans="1:4" r="28">
      <c s="4" t="s" r="A28">
        <v>41</v>
      </c>
      <c s="4" t="s" r="B28">
        <v>42</v>
      </c>
      <c s="4" t="s" r="C28">
        <v>43</v>
      </c>
      <c s="4" t="s" r="D28">
        <v>57</v>
      </c>
    </row>
    <row spans="1:4" r="29">
      <c s="4" t="s" r="A29">
        <v>45</v>
      </c>
      <c s="4" t="s" r="C29">
        <v>46</v>
      </c>
      <c s="4" t="s" r="D29">
        <v>47</v>
      </c>
    </row>
    <row spans="1:4" r="30">
      <c s="4" t="s" r="A30">
        <v>58</v>
      </c>
    </row>
    <row spans="1:4" r="31">
      <c s="3" t="s" r="A31">
        <v>3</v>
      </c>
      <c s="4" t="s" r="C31">
        <v>4</v>
      </c>
    </row>
    <row spans="1:4" r="32">
      <c s="4" t="s" r="A32">
        <v>38</v>
      </c>
      <c s="6" t="s" r="C32">
        <v>39</v>
      </c>
      <c s="4" t="s" r="D32">
        <v>59</v>
      </c>
    </row>
    <row spans="1:4" r="33">
      <c s="4" t="s" r="A33">
        <v>41</v>
      </c>
      <c s="4" t="s" r="B33">
        <v>42</v>
      </c>
      <c s="4" t="s" r="C33">
        <v>43</v>
      </c>
      <c s="4" t="s" r="D33">
        <v>60</v>
      </c>
    </row>
    <row spans="1:4" r="34">
      <c s="4" t="s" r="A34">
        <v>45</v>
      </c>
      <c s="4" t="s" r="C34">
        <v>46</v>
      </c>
      <c s="4" t="s" r="D34">
        <v>47</v>
      </c>
    </row>
    <row spans="1:4" r="35">
      <c s="4" t="s" r="A35">
        <v>61</v>
      </c>
    </row>
    <row spans="1:4" r="36">
      <c s="3" t="s" r="A36">
        <v>3</v>
      </c>
      <c s="4" t="s" r="C36">
        <v>4</v>
      </c>
    </row>
    <row spans="1:4" r="37">
      <c s="4" t="s" r="A37">
        <v>38</v>
      </c>
      <c s="6" t="s" r="C37">
        <v>39</v>
      </c>
      <c s="4" t="s" r="D37">
        <v>62</v>
      </c>
    </row>
    <row spans="1:4" r="38">
      <c s="4" t="s" r="A38">
        <v>41</v>
      </c>
      <c s="4" t="s" r="B38">
        <v>42</v>
      </c>
      <c s="4" t="s" r="C38">
        <v>43</v>
      </c>
      <c s="4" t="s" r="D38">
        <v>63</v>
      </c>
    </row>
    <row spans="1:4" r="39">
      <c s="4" t="s" r="A39">
        <v>45</v>
      </c>
      <c s="4" t="s" r="C39">
        <v>46</v>
      </c>
      <c s="4" t="s" r="D39">
        <v>47</v>
      </c>
    </row>
    <row spans="1:4" r="40">
      <c s="4" t="s" r="A40">
        <v>64</v>
      </c>
    </row>
    <row spans="1:4" r="41">
      <c s="3" t="s" r="A41">
        <v>3</v>
      </c>
      <c s="4" t="s" r="C41">
        <v>4</v>
      </c>
    </row>
    <row spans="1:4" r="42">
      <c s="4" t="s" r="A42">
        <v>30</v>
      </c>
      <c s="4" t="s" r="C42">
        <v>31</v>
      </c>
      <c s="4" t="s" r="D42">
        <v>65</v>
      </c>
    </row>
    <row spans="1:4" r="43">
      <c s="4" t="s" r="A43">
        <v>34</v>
      </c>
      <c s="4" t="s" r="C43">
        <v>35</v>
      </c>
      <c s="4" t="s" r="D43">
        <v>36</v>
      </c>
    </row>
    <row spans="1:4" r="44">
      <c s="4" t="s" r="A44">
        <v>66</v>
      </c>
    </row>
    <row spans="1:4" r="45">
      <c s="3" t="s" r="A45">
        <v>3</v>
      </c>
      <c s="4" t="s" r="C45">
        <v>4</v>
      </c>
    </row>
    <row spans="1:4" r="46">
      <c s="4" t="s" r="A46">
        <v>38</v>
      </c>
      <c s="6" t="s" r="C46">
        <v>39</v>
      </c>
      <c s="4" t="s" r="D46">
        <v>67</v>
      </c>
    </row>
    <row spans="1:4" r="47">
      <c s="4" t="s" r="A47">
        <v>68</v>
      </c>
      <c s="6" t="s" r="C47">
        <v>69</v>
      </c>
      <c s="4" t="s" r="D47">
        <v>70</v>
      </c>
    </row>
    <row spans="1:4" r="48">
      <c s="4" t="s" r="A48">
        <v>41</v>
      </c>
      <c s="4" t="s" r="B48">
        <v>71</v>
      </c>
      <c s="4" t="s" r="C48">
        <v>43</v>
      </c>
      <c s="4" t="s" r="D48">
        <v>72</v>
      </c>
    </row>
    <row spans="1:4" r="49">
      <c s="4" t="s" r="A49">
        <v>45</v>
      </c>
      <c s="4" t="s" r="C49">
        <v>46</v>
      </c>
      <c s="4" t="s" r="D49">
        <v>73</v>
      </c>
    </row>
    <row spans="1:4" r="50">
      <c s="4" t="s" r="A50">
        <v>74</v>
      </c>
    </row>
    <row spans="1:4" r="51">
      <c s="3" t="s" r="A51">
        <v>3</v>
      </c>
      <c s="4" t="s" r="C51">
        <v>4</v>
      </c>
    </row>
    <row spans="1:4" r="52">
      <c s="4" t="s" r="A52">
        <v>38</v>
      </c>
      <c s="6" t="s" r="C52">
        <v>39</v>
      </c>
      <c s="4" t="s" r="D52">
        <v>75</v>
      </c>
    </row>
    <row spans="1:4" r="53">
      <c s="4" t="s" r="A53">
        <v>68</v>
      </c>
      <c s="6" t="s" r="C53">
        <v>69</v>
      </c>
      <c s="4" t="s" r="D53">
        <v>76</v>
      </c>
    </row>
    <row spans="1:4" r="54">
      <c s="4" t="s" r="A54">
        <v>41</v>
      </c>
      <c s="4" t="s" r="B54">
        <v>71</v>
      </c>
      <c s="4" t="s" r="C54">
        <v>43</v>
      </c>
      <c s="4" t="s" r="D54">
        <v>77</v>
      </c>
    </row>
    <row spans="1:4" r="55">
      <c s="4" t="s" r="A55">
        <v>45</v>
      </c>
      <c s="4" t="s" r="C55">
        <v>46</v>
      </c>
      <c s="4" t="s" r="D55">
        <v>78</v>
      </c>
    </row>
    <row spans="1:4" r="56">
      <c s="4" t="s" r="A56">
        <v>79</v>
      </c>
    </row>
    <row spans="1:4" r="57">
      <c s="3" t="s" r="A57">
        <v>3</v>
      </c>
      <c s="4" t="s" r="C57">
        <v>4</v>
      </c>
    </row>
    <row spans="1:4" r="58">
      <c s="4" t="s" r="A58">
        <v>38</v>
      </c>
      <c s="6" t="s" r="C58">
        <v>39</v>
      </c>
      <c s="4" t="s" r="D58">
        <v>80</v>
      </c>
    </row>
    <row spans="1:4" r="59">
      <c s="4" t="s" r="A59">
        <v>68</v>
      </c>
      <c s="6" t="s" r="C59">
        <v>69</v>
      </c>
      <c s="4" t="s" r="D59">
        <v>81</v>
      </c>
    </row>
    <row spans="1:4" r="60">
      <c s="4" t="s" r="A60">
        <v>41</v>
      </c>
      <c s="4" t="s" r="B60">
        <v>71</v>
      </c>
      <c s="4" t="s" r="C60">
        <v>43</v>
      </c>
      <c s="4" t="s" r="D60">
        <v>82</v>
      </c>
    </row>
    <row spans="1:4" r="61">
      <c s="4" t="s" r="A61">
        <v>45</v>
      </c>
      <c s="4" t="s" r="C61">
        <v>46</v>
      </c>
      <c s="4" t="s" r="D61">
        <v>73</v>
      </c>
    </row>
    <row spans="1:4" r="62">
      <c s="4" t="s" r="A62">
        <v>83</v>
      </c>
    </row>
    <row spans="1:4" r="63">
      <c s="3" t="s" r="A63">
        <v>3</v>
      </c>
      <c s="4" t="s" r="C63">
        <v>4</v>
      </c>
    </row>
    <row spans="1:4" r="64">
      <c s="4" t="s" r="A64">
        <v>38</v>
      </c>
      <c s="6" t="s" r="C64">
        <v>39</v>
      </c>
      <c s="4" t="s" r="D64">
        <v>84</v>
      </c>
    </row>
    <row spans="1:4" r="65">
      <c s="4" t="s" r="A65">
        <v>68</v>
      </c>
      <c s="6" t="s" r="C65">
        <v>69</v>
      </c>
      <c s="4" t="s" r="D65">
        <v>85</v>
      </c>
    </row>
    <row spans="1:4" r="66">
      <c s="4" t="s" r="A66">
        <v>41</v>
      </c>
      <c s="4" t="s" r="B66">
        <v>71</v>
      </c>
      <c s="4" t="s" r="C66">
        <v>43</v>
      </c>
      <c s="4" t="s" r="D66">
        <v>86</v>
      </c>
    </row>
    <row spans="1:4" r="67">
      <c s="4" t="s" r="A67">
        <v>45</v>
      </c>
      <c s="4" t="s" r="C67">
        <v>46</v>
      </c>
      <c s="4" t="s" r="D67">
        <v>73</v>
      </c>
    </row>
    <row spans="1:4" r="68">
      <c s="4" t="s" r="A68">
        <v>87</v>
      </c>
    </row>
    <row spans="1:4" r="69">
      <c s="3" t="s" r="A69">
        <v>3</v>
      </c>
      <c s="4" t="s" r="C69">
        <v>4</v>
      </c>
    </row>
    <row spans="1:4" r="70">
      <c s="4" t="s" r="A70">
        <v>38</v>
      </c>
      <c s="6" t="s" r="C70">
        <v>39</v>
      </c>
      <c s="4" t="s" r="D70">
        <v>88</v>
      </c>
    </row>
    <row spans="1:4" r="71">
      <c s="4" t="s" r="A71">
        <v>68</v>
      </c>
      <c s="6" t="s" r="C71">
        <v>69</v>
      </c>
      <c s="4" t="s" r="D71">
        <v>89</v>
      </c>
    </row>
    <row spans="1:4" r="72">
      <c s="4" t="s" r="A72">
        <v>41</v>
      </c>
      <c s="4" t="s" r="B72">
        <v>71</v>
      </c>
      <c s="4" t="s" r="C72">
        <v>43</v>
      </c>
      <c s="4" t="s" r="D72">
        <v>90</v>
      </c>
    </row>
    <row spans="1:4" r="73">
      <c s="4" t="s" r="A73">
        <v>45</v>
      </c>
      <c s="4" t="s" r="C73">
        <v>46</v>
      </c>
      <c s="4" t="s" r="D73">
        <v>73</v>
      </c>
    </row>
    <row spans="1:4" r="74">
      <c s="4" t="s" r="A74">
        <v>91</v>
      </c>
    </row>
    <row spans="1:4" r="75">
      <c s="3" t="s" r="A75">
        <v>3</v>
      </c>
      <c s="4" t="s" r="C75">
        <v>4</v>
      </c>
    </row>
    <row spans="1:4" r="76">
      <c s="4" t="s" r="A76">
        <v>30</v>
      </c>
      <c s="4" t="s" r="C76">
        <v>31</v>
      </c>
      <c s="4" t="s" r="D76">
        <v>92</v>
      </c>
    </row>
    <row spans="1:4" r="77">
      <c s="4" t="s" r="A77">
        <v>34</v>
      </c>
      <c s="4" t="s" r="C77">
        <v>35</v>
      </c>
      <c s="4" t="s" r="D77">
        <v>36</v>
      </c>
    </row>
    <row spans="1:4" r="78">
      <c s="4" t="s" r="A78">
        <v>93</v>
      </c>
    </row>
    <row spans="1:4" r="79">
      <c s="3" t="s" r="A79">
        <v>3</v>
      </c>
      <c s="4" t="s" r="C79">
        <v>4</v>
      </c>
    </row>
    <row spans="1:4" r="80">
      <c s="4" t="s" r="A80">
        <v>38</v>
      </c>
      <c s="6" t="s" r="C80">
        <v>39</v>
      </c>
      <c s="4" t="s" r="D80">
        <v>94</v>
      </c>
    </row>
    <row spans="1:4" r="81">
      <c s="4" t="s" r="A81">
        <v>41</v>
      </c>
      <c s="4" t="s" r="B81">
        <v>95</v>
      </c>
      <c s="4" t="s" r="C81">
        <v>43</v>
      </c>
      <c s="4" t="s" r="D81">
        <v>96</v>
      </c>
    </row>
    <row spans="1:4" r="82">
      <c s="4" t="s" r="A82">
        <v>45</v>
      </c>
      <c s="4" t="s" r="C82">
        <v>46</v>
      </c>
      <c s="4" t="s" r="D82">
        <v>97</v>
      </c>
    </row>
    <row spans="1:4" r="83">
      <c s="4" t="s" r="A83">
        <v>98</v>
      </c>
    </row>
    <row spans="1:4" r="84">
      <c s="3" t="s" r="A84">
        <v>3</v>
      </c>
      <c s="4" t="s" r="C84">
        <v>4</v>
      </c>
    </row>
    <row spans="1:4" r="85">
      <c s="4" t="s" r="A85">
        <v>38</v>
      </c>
      <c s="6" t="s" r="C85">
        <v>39</v>
      </c>
      <c s="4" t="s" r="D85">
        <v>99</v>
      </c>
    </row>
    <row spans="1:4" r="86">
      <c s="4" t="s" r="A86">
        <v>41</v>
      </c>
      <c s="4" t="s" r="B86">
        <v>95</v>
      </c>
      <c s="4" t="s" r="C86">
        <v>43</v>
      </c>
      <c s="4" t="s" r="D86">
        <v>100</v>
      </c>
    </row>
    <row spans="1:4" r="87">
      <c s="4" t="s" r="A87">
        <v>45</v>
      </c>
      <c s="4" t="s" r="C87">
        <v>46</v>
      </c>
      <c s="4" t="s" r="D87">
        <v>101</v>
      </c>
    </row>
    <row spans="1:4" r="88">
      <c s="4" t="s" r="A88">
        <v>102</v>
      </c>
    </row>
    <row spans="1:4" r="89">
      <c s="3" t="s" r="A89">
        <v>3</v>
      </c>
      <c s="4" t="s" r="C89">
        <v>4</v>
      </c>
    </row>
    <row spans="1:4" r="90">
      <c s="4" t="s" r="A90">
        <v>38</v>
      </c>
      <c s="6" t="s" r="C90">
        <v>39</v>
      </c>
      <c s="4" t="s" r="D90">
        <v>103</v>
      </c>
    </row>
    <row spans="1:4" r="91">
      <c s="4" t="s" r="A91">
        <v>41</v>
      </c>
      <c s="4" t="s" r="B91">
        <v>95</v>
      </c>
      <c s="4" t="s" r="C91">
        <v>43</v>
      </c>
      <c s="4" t="s" r="D91">
        <v>104</v>
      </c>
    </row>
    <row spans="1:4" r="92">
      <c s="4" t="s" r="A92">
        <v>45</v>
      </c>
      <c s="4" t="s" r="C92">
        <v>46</v>
      </c>
      <c s="4" t="s" r="D92">
        <v>105</v>
      </c>
    </row>
    <row spans="1:4" r="93">
      <c s="4" t="s" r="A93">
        <v>106</v>
      </c>
    </row>
    <row spans="1:4" r="94">
      <c s="3" t="s" r="A94">
        <v>3</v>
      </c>
      <c s="4" t="s" r="C94">
        <v>4</v>
      </c>
    </row>
    <row spans="1:4" r="95">
      <c s="4" t="s" r="A95">
        <v>38</v>
      </c>
      <c s="6" t="s" r="C95">
        <v>39</v>
      </c>
      <c s="4" t="s" r="D95">
        <v>107</v>
      </c>
    </row>
    <row spans="1:4" r="96">
      <c s="4" t="s" r="A96">
        <v>41</v>
      </c>
      <c s="4" t="s" r="B96">
        <v>95</v>
      </c>
      <c s="4" t="s" r="C96">
        <v>43</v>
      </c>
      <c s="4" t="s" r="D96">
        <v>108</v>
      </c>
    </row>
    <row spans="1:4" r="97">
      <c s="4" t="s" r="A97">
        <v>45</v>
      </c>
      <c s="4" t="s" r="C97">
        <v>46</v>
      </c>
      <c s="4" t="s" r="D97">
        <v>97</v>
      </c>
    </row>
    <row spans="1:4" r="98">
      <c s="4" t="s" r="A98">
        <v>109</v>
      </c>
    </row>
    <row spans="1:4" r="99">
      <c s="3" t="s" r="A99">
        <v>3</v>
      </c>
      <c s="4" t="s" r="C99">
        <v>4</v>
      </c>
    </row>
    <row spans="1:4" r="100">
      <c s="4" t="s" r="A100">
        <v>38</v>
      </c>
      <c s="6" t="s" r="C100">
        <v>39</v>
      </c>
      <c s="4" t="s" r="D100">
        <v>110</v>
      </c>
    </row>
    <row spans="1:4" r="101">
      <c s="4" t="s" r="A101">
        <v>41</v>
      </c>
      <c s="4" t="s" r="B101">
        <v>95</v>
      </c>
      <c s="4" t="s" r="C101">
        <v>43</v>
      </c>
      <c s="4" t="s" r="D101">
        <v>111</v>
      </c>
    </row>
    <row spans="1:4" r="102">
      <c s="4" t="s" r="A102">
        <v>45</v>
      </c>
      <c s="4" t="s" r="C102">
        <v>46</v>
      </c>
      <c s="4" t="s" r="D102">
        <v>97</v>
      </c>
    </row>
    <row spans="1:4" r="103">
      <c s="4" t="s" r="A103">
        <v>112</v>
      </c>
    </row>
    <row spans="1:4" r="104">
      <c s="3" t="s" r="A104">
        <v>3</v>
      </c>
      <c s="4" t="s" r="C104">
        <v>4</v>
      </c>
    </row>
    <row spans="1:4" r="105">
      <c s="4" t="s" r="A105">
        <v>38</v>
      </c>
      <c s="6" t="s" r="C105">
        <v>39</v>
      </c>
      <c s="4" t="s" r="D105">
        <v>113</v>
      </c>
    </row>
    <row spans="1:4" r="106">
      <c s="4" t="s" r="A106">
        <v>41</v>
      </c>
      <c s="4" t="s" r="B106">
        <v>95</v>
      </c>
      <c s="4" t="s" r="C106">
        <v>43</v>
      </c>
      <c s="4" t="s" r="D106">
        <v>114</v>
      </c>
    </row>
    <row spans="1:4" r="107">
      <c s="4" t="s" r="A107">
        <v>45</v>
      </c>
      <c s="4" t="s" r="C107">
        <v>46</v>
      </c>
      <c s="4" t="s" r="D107">
        <v>97</v>
      </c>
    </row>
    <row spans="1:4" r="108">
      <c t="n" r="A108"/>
    </row>
    <row spans="1:4" r="109">
      <c s="4" t="s" r="A109">
        <v>42</v>
      </c>
      <c s="4" t="s" r="B109">
        <v>115</v>
      </c>
    </row>
    <row spans="1:4" r="110">
      <c s="4" t="s" r="A110">
        <v>71</v>
      </c>
      <c s="4" t="s" r="B110">
        <v>116</v>
      </c>
    </row>
    <row spans="1:4" r="111">
      <c s="4" t="s" r="A111">
        <v>95</v>
      </c>
      <c s="4" t="s" r="B111">
        <v>117</v>
      </c>
    </row>
  </sheetData>
  <mergeCells count="2">
    <mergeCell ref="A1:B1"/>
    <mergeCell ref="A108:B10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Advise</vt:lpstr>
      <vt:lpstr>Risk_Return Detail Data - Adv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6:02:48Z</dcterms:created>
  <dcterms:modified xmlns:dcterms="http://purl.org/dc/terms/" xmlns:xsi="http://www.w3.org/2001/XMLSchema-instance" xsi:type="dcterms:W3CDTF">2015-07-14T06:02:48Z</dcterms:modified>
  <dc:title xmlns:dc="http://purl.org/dc/elements/1.1/">Untitled</dc:title>
  <dc:description xmlns:dc="http://purl.org/dc/elements/1.1/"/>
  <dc:subject xmlns:dc="http://purl.org/dc/elements/1.1/"/>
  <cp:keywords/>
  <cp:category/>
</cp:coreProperties>
</file>